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Global Fix" sheetId="2" state="visible" r:id="rId2"/>
    <sheet xmlns:r="http://schemas.openxmlformats.org/officeDocument/2006/relationships" name="Risk_Return Detail Data- Global" sheetId="3" state="visible" r:id="rId3"/>
    <sheet xmlns:r="http://schemas.openxmlformats.org/officeDocument/2006/relationships" name="Risk_Return Summary- Morgan Sta" sheetId="4" state="visible" r:id="rId4"/>
    <sheet xmlns:r="http://schemas.openxmlformats.org/officeDocument/2006/relationships" name="Risk_Return Detail Data- Morgan" sheetId="5" state="visible" r:id="rId5"/>
    <sheet xmlns:r="http://schemas.openxmlformats.org/officeDocument/2006/relationships" name="Risk_Return Summary- Morgan S_2" sheetId="6" state="visible" r:id="rId6"/>
    <sheet xmlns:r="http://schemas.openxmlformats.org/officeDocument/2006/relationships" name="Risk_Return Detail Data- Morg_2" sheetId="7" state="visible" r:id="rId7"/>
    <sheet xmlns:r="http://schemas.openxmlformats.org/officeDocument/2006/relationships" name="Risk_Return Detail Data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68">
  <si>
    <t>Document and Entity Information</t>
  </si>
  <si>
    <t>Jan. 31, 2019</t>
  </si>
  <si>
    <t>Prospectus:</t>
  </si>
  <si>
    <t>Document Type</t>
  </si>
  <si>
    <t>Document Period End Date</t>
  </si>
  <si>
    <t>Jan. 31,
		2019</t>
  </si>
  <si>
    <t>Registrant Name</t>
  </si>
  <si>
    <t>MORGAN STANLEY GLOBAL FIXED INCOME OPPORTUNITIES FUND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28,
		2018</t>
  </si>
  <si>
    <t>Global Fixed Income Opportunities Fund | A | MORGAN STANLEY GLOBAL FIXED INCOME OPPORTUNITIES FUND</t>
  </si>
  <si>
    <t>Trading Symbol</t>
  </si>
  <si>
    <t>EUGAX</t>
  </si>
  <si>
    <t>Global Fixed Income Opportunities Fund | B | MORGAN STANLEY GLOBAL FIXED INCOME OPPORTUNITIES FUND</t>
  </si>
  <si>
    <t>EUGBX</t>
  </si>
  <si>
    <t>Global Fixed Income Opportunities Fund | L | MORGAN STANLEY GLOBAL FIXED INCOME OPPORTUNITIES FUND</t>
  </si>
  <si>
    <t>EUGCX</t>
  </si>
  <si>
    <t>Global Fixed Income Opportunities Fund | I | MORGAN STANLEY GLOBAL FIXED INCOME OPPORTUNITIES FUND</t>
  </si>
  <si>
    <t>EUGDX</t>
  </si>
  <si>
    <t>Global Fixed Income Opportunities Fund | Class C | MORGAN STANLEY GLOBAL FIXED INCOME OPPORTUNITIES FUND</t>
  </si>
  <si>
    <t>MSEEX</t>
  </si>
  <si>
    <t>Global Fixed Income Opportunities Fund | CLASS IS | MORGAN STANLEY GLOBAL FIXED INCOME OPPORTUNITIES FUND</t>
  </si>
  <si>
    <t>MGFOX</t>
  </si>
  <si>
    <t>Morgan Stanley European Equity Fund Inc. | A | MORGAN STANLEY EUROPEAN EQUITY FUND INC.</t>
  </si>
  <si>
    <t>DINAX</t>
  </si>
  <si>
    <t>Morgan Stanley European Equity Fund Inc. | B | MORGAN STANLEY EUROPEAN EQUITY FUND INC.</t>
  </si>
  <si>
    <t>DINBX</t>
  </si>
  <si>
    <t>Morgan Stanley European Equity Fund Inc. | L | MORGAN STANLEY EUROPEAN EQUITY FUND INC.</t>
  </si>
  <si>
    <t>DINCX</t>
  </si>
  <si>
    <t>Morgan Stanley European Equity Fund Inc. | I | MORGAN STANLEY EUROPEAN EQUITY FUND INC.</t>
  </si>
  <si>
    <t>DINDX</t>
  </si>
  <si>
    <t>Morgan Stanley European Equity Fund Inc. | Class C | MORGAN STANLEY EUROPEAN EQUITY FUND INC.</t>
  </si>
  <si>
    <t>MSIPX</t>
  </si>
  <si>
    <t>Morgan Stanley Mortgage Securities Trust | A | MORGAN STANLEY MORTGAGE SECURITIES TRUST</t>
  </si>
  <si>
    <t>MTGAX</t>
  </si>
  <si>
    <t>Morgan Stanley Mortgage Securities Trust | B | MORGAN STANLEY MORTGAGE SECURITIES TRUST</t>
  </si>
  <si>
    <t>MTGBX</t>
  </si>
  <si>
    <t>Morgan Stanley Mortgage Securities Trust | L | MORGAN STANLEY MORTGAGE SECURITIES TRUST</t>
  </si>
  <si>
    <t>MTGCX</t>
  </si>
  <si>
    <t>Morgan Stanley Mortgage Securities Trust | I | MORGAN STANLEY MORTGAGE SECURITIES TRUST</t>
  </si>
  <si>
    <t>MTGDX</t>
  </si>
  <si>
    <t>Morgan Stanley Mortgage Securities Trust | Class C | MORGAN STANLEY MORTGAGE SECURITIES TRUST</t>
  </si>
  <si>
    <t>MSMTX</t>
  </si>
  <si>
    <t>MORGAN STANLEY GLOBAL FIXED INCOME OPPORTUNITIES FUND | Global Fixed Income Opportunities Fund</t>
  </si>
  <si>
    <t>Global Fixed Income Opportunities Fund</t>
  </si>
  <si>
    <t>Morgan Stanley January 31, 2019 Supplement SUPPLEMENT DATED JANUARY 31, 2019 TO THE PROSPECTUSES OF</t>
  </si>
  <si>
    <t>The following is hereby added as the second paragraph of the section of each Prospectus entitled "Fund Summary—Fees and Expenses": Class I shares may be available on brokerage platforms of firms that have agreements with the Fund's principal underwriter permitting such firms to (i) offer Class I shares solely when acting as an agent for the investor and (ii) impose on an investor transacting in Class I shares through such platforms a commission and/or other forms of compensation to the broker. Shares of the Fund are available in other share classes that have different fees and expenses. Please retain this supplement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882381_SupplementTextBlock</t>
  </si>
  <si>
    <t>Risk/Return [Heading]</t>
  </si>
  <si>
    <t>rr_RiskReturnHeading</t>
  </si>
  <si>
    <t>Expense Narrative [Text Block]</t>
  </si>
  <si>
    <t>rr_ExpenseNarrativeTextBlock</t>
  </si>
  <si>
    <t>MORGAN STANLEY EUROPEAN EQUITY FUND INC. | Morgan Stanley European Equity Fund Inc.</t>
  </si>
  <si>
    <t>Morgan Stanley European Equity Fund Inc.</t>
  </si>
  <si>
    <t>MORGAN STANLEY MORTGAGE SECURITIES TRUST | Morgan Stanley Mortgage Securities Trust</t>
  </si>
  <si>
    <t>Morgan Stanley Mortgage Securities Trust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82381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8</v>
      </c>
    </row>
    <row r="3" spans="1:1">
      <c r="A3" s="4" t="s">
        <v>49</v>
      </c>
    </row>
    <row r="4" spans="1:1">
      <c r="A4" s="4" t="s">
        <v>50</v>
      </c>
    </row>
    <row r="5" spans="1:1">
      <c r="A5" s="4" t="s">
        <v>5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3"/>
    <col customWidth="1" max="3" min="3" width="80"/>
  </cols>
  <sheetData>
    <row r="1" spans="1:3">
      <c r="A1" s="1" t="s">
        <v>52</v>
      </c>
      <c r="B1" s="1" t="s">
        <v>53</v>
      </c>
      <c r="C1" s="2" t="s">
        <v>54</v>
      </c>
    </row>
    <row r="2" spans="1:3">
      <c r="A2" s="4" t="s">
        <v>48</v>
      </c>
    </row>
    <row r="3" spans="1:3">
      <c r="A3" s="3" t="s">
        <v>55</v>
      </c>
      <c r="B3" s="4" t="s">
        <v>56</v>
      </c>
    </row>
    <row r="4" spans="1:3">
      <c r="A4" s="4" t="s">
        <v>57</v>
      </c>
      <c r="B4" s="4" t="s">
        <v>58</v>
      </c>
      <c r="C4" s="4" t="s">
        <v>50</v>
      </c>
    </row>
    <row r="5" spans="1:3">
      <c r="A5" s="4" t="s">
        <v>59</v>
      </c>
      <c r="B5" s="4" t="s">
        <v>60</v>
      </c>
      <c r="C5" s="4" t="s">
        <v>49</v>
      </c>
    </row>
    <row r="6" spans="1:3">
      <c r="A6" s="4" t="s">
        <v>61</v>
      </c>
      <c r="B6" s="4" t="s">
        <v>62</v>
      </c>
      <c r="C6" s="4" t="s">
        <v>5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3</v>
      </c>
    </row>
    <row r="3" spans="1:1">
      <c r="A3" s="4" t="s">
        <v>64</v>
      </c>
    </row>
    <row r="4" spans="1:1">
      <c r="A4" s="4" t="s">
        <v>50</v>
      </c>
    </row>
    <row r="5" spans="1:1">
      <c r="A5" s="4" t="s">
        <v>51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3"/>
    <col customWidth="1" max="3" min="3" width="80"/>
  </cols>
  <sheetData>
    <row r="1" spans="1:3">
      <c r="A1" s="1" t="s">
        <v>52</v>
      </c>
      <c r="B1" s="1" t="s">
        <v>53</v>
      </c>
      <c r="C1" s="2" t="s">
        <v>54</v>
      </c>
    </row>
    <row r="2" spans="1:3">
      <c r="A2" s="4" t="s">
        <v>63</v>
      </c>
    </row>
    <row r="3" spans="1:3">
      <c r="A3" s="3" t="s">
        <v>55</v>
      </c>
      <c r="B3" s="4" t="s">
        <v>56</v>
      </c>
    </row>
    <row r="4" spans="1:3">
      <c r="A4" s="4" t="s">
        <v>57</v>
      </c>
      <c r="B4" s="4" t="s">
        <v>58</v>
      </c>
      <c r="C4" s="4" t="s">
        <v>50</v>
      </c>
    </row>
    <row r="5" spans="1:3">
      <c r="A5" s="4" t="s">
        <v>59</v>
      </c>
      <c r="B5" s="4" t="s">
        <v>60</v>
      </c>
      <c r="C5" s="4" t="s">
        <v>64</v>
      </c>
    </row>
    <row r="6" spans="1:3">
      <c r="A6" s="4" t="s">
        <v>61</v>
      </c>
      <c r="B6" s="4" t="s">
        <v>62</v>
      </c>
      <c r="C6" s="4" t="s">
        <v>51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5</v>
      </c>
    </row>
    <row r="3" spans="1:1">
      <c r="A3" s="4" t="s">
        <v>66</v>
      </c>
    </row>
    <row r="4" spans="1:1">
      <c r="A4" s="4" t="s">
        <v>50</v>
      </c>
    </row>
    <row r="5" spans="1:1">
      <c r="A5" s="4" t="s">
        <v>51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3"/>
    <col customWidth="1" max="3" min="3" width="80"/>
  </cols>
  <sheetData>
    <row r="1" spans="1:3">
      <c r="A1" s="1" t="s">
        <v>52</v>
      </c>
      <c r="B1" s="1" t="s">
        <v>53</v>
      </c>
      <c r="C1" s="2" t="s">
        <v>54</v>
      </c>
    </row>
    <row r="2" spans="1:3">
      <c r="A2" s="4" t="s">
        <v>65</v>
      </c>
    </row>
    <row r="3" spans="1:3">
      <c r="A3" s="3" t="s">
        <v>55</v>
      </c>
      <c r="B3" s="4" t="s">
        <v>56</v>
      </c>
    </row>
    <row r="4" spans="1:3">
      <c r="A4" s="4" t="s">
        <v>57</v>
      </c>
      <c r="B4" s="4" t="s">
        <v>58</v>
      </c>
      <c r="C4" s="4" t="s">
        <v>50</v>
      </c>
    </row>
    <row r="5" spans="1:3">
      <c r="A5" s="4" t="s">
        <v>59</v>
      </c>
      <c r="B5" s="4" t="s">
        <v>60</v>
      </c>
      <c r="C5" s="4" t="s">
        <v>66</v>
      </c>
    </row>
    <row r="6" spans="1:3">
      <c r="A6" s="4" t="s">
        <v>61</v>
      </c>
      <c r="B6" s="4" t="s">
        <v>62</v>
      </c>
      <c r="C6" s="4" t="s">
        <v>51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52</v>
      </c>
      <c r="B1" s="1" t="s">
        <v>53</v>
      </c>
      <c r="C1" s="2" t="s">
        <v>54</v>
      </c>
    </row>
    <row r="2" spans="1:3">
      <c r="A2" s="3" t="s">
        <v>55</v>
      </c>
      <c r="B2" s="4" t="s">
        <v>56</v>
      </c>
    </row>
    <row r="3" spans="1:3">
      <c r="A3" s="4" t="s">
        <v>13</v>
      </c>
      <c r="B3" s="4" t="s">
        <v>67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2-11T09:32:56Z</dcterms:created>
  <dcterms:modified xmlns:dcterms="http://purl.org/dc/terms/" xmlns:xsi="http://www.w3.org/2001/XMLSchema-instance" xsi:type="dcterms:W3CDTF">2019-02-11T09:32:56Z</dcterms:modified>
</cp:coreProperties>
</file>